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ASTLE BIOSCIENCES, INC.</t>
        </is>
      </c>
    </row>
    <row r="8">
      <c r="A8" s="4" t="inlineStr">
        <is>
          <t>Entity Central Index Key</t>
        </is>
      </c>
      <c r="B8" s="4" t="inlineStr">
        <is>
          <t>00014473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Summary Compensation Table Total for PEO ($) (1) Compensation Actually Paid to PEO ($) (2) Average Summary Compensation Table Total for Non-PEO NEOs ($) (1) Average Compensation Actually Paid to Non-PEO NEOs ($) (2) Value of Initial Fixed $100 Investment Based on: Year Total Shareholder Return ($) (3) Peer Group Total Shareholder Return ($) (3) Net Income (Loss) ($) (4) (in thousands) Total Revenue ($) (5) (in thousands) (a) (b) (c) (d) (e) (f) (g) (h) (i) 2024 6,941,074 9,967,499 2,400,129 3,322,154 77.54 117.30 18,245 332,069 2023 1,605,984 779,818 845,945 496,508 62.79 117.96 (57,466) 219,788 2022 7,552,577 3,081,353 2,670,395 990,266 68.49 112.78 (67,138) 137,039 2021 6,521,857 2,127,860 2,813,079 1,240,785 124.73 125.49 (31,292) 94,085 2020 5,344,639 13,311,700 1,953,619 4,526,526 195.37 125.46 (10,284) 62,649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Revenue</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Mr. Maetzold was our “PEO” for each of the years 2020 through 2024. In this disclosure, we refer to our NEOs other than Mr. Maetzold in any fiscal year as our “Other NEOs” or our “Non-PEO NEOs.” Frank Stokes, Kristen M. Oelschlager and Tobin W. Juvenal were “Other NEOs” for each of the years 2021 through 2024. Frank Stokes and Bernhard E. Spiess, our former Chief Business Officer, were the “Other NEOs” for 2020. The dollar amounts are the total compensation for the covered fiscal year as reported in the Summary Compensation Table pursuant to Regulation S-K, item 402(c)(2)(x), as described under “—Summary Compensation Table.” In the case of the Other NEOs, the amounts reported are an average of the total compensation for the covered fiscal years.</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For each fiscal year disclosed the cumulative total shareholder return and peer group cumulative total shareholder return is calculated in the same manner as Item 201(e) of Regulation S-K assuming an initial investment of $100 on December 31, 2019. The peer group used in this calculation is the NASDAQ Biotechnology Total Return Index.</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6941074</v>
      </c>
      <c r="C8" s="5" t="n">
        <v>1605984</v>
      </c>
      <c r="D8" s="5" t="n">
        <v>7552577</v>
      </c>
      <c r="E8" s="5" t="n">
        <v>6521857</v>
      </c>
      <c r="F8" s="5" t="n">
        <v>5344639</v>
      </c>
    </row>
    <row r="9">
      <c r="A9" s="4" t="inlineStr">
        <is>
          <t>PEO Actually Paid Compensation Amount</t>
        </is>
      </c>
      <c r="B9" s="5" t="n">
        <v>9967499</v>
      </c>
      <c r="C9" s="6" t="n">
        <v>779818</v>
      </c>
      <c r="D9" s="6" t="n">
        <v>3081353</v>
      </c>
      <c r="E9" s="6" t="n">
        <v>2127860</v>
      </c>
      <c r="F9" s="6" t="n">
        <v>13311700</v>
      </c>
    </row>
    <row r="10">
      <c r="A10" s="4" t="inlineStr">
        <is>
          <t>Adjustment To PEO Compensation, Footnote</t>
        </is>
      </c>
      <c r="B10" s="4" t="inlineStr">
        <is>
          <t xml:space="preserve">For each year, in determining both the compensation actually paid (“CAP”) for our PEO and the average CAP for our Other NEOs, we deducted or added back the following amounts from or to the total amounts of compensation reported in column (b) and column (d) for such year. Mr. Maetzold’s CAP is calculated as follows: Year Total Compensation from Summary Compensation Table ($) Deduct: Stock Awards Value from Summary Compensation Table ($) Deduct: Option Awards Value from Summary Compensation Table ($) Add: Change in Fair Value of Awards Vesting During the Year ($)* Add: Change in Fair Value of Outstanding and Unvested Equity Awards ($)* Add: Year-End Fair Value of Equity Awards Granted During the Year Compensation Actually Paid ($) 2024 6,941,074 5,283,595 — 880,808 796,720 6,632,492 9,967,499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2400129</v>
      </c>
      <c r="C11" s="6" t="n">
        <v>845945</v>
      </c>
      <c r="D11" s="6" t="n">
        <v>2670395</v>
      </c>
      <c r="E11" s="6" t="n">
        <v>2813079</v>
      </c>
      <c r="F11" s="6" t="n">
        <v>1953619</v>
      </c>
    </row>
    <row r="12">
      <c r="A12" s="4" t="inlineStr">
        <is>
          <t>Non-PEO NEO Average Compensation Actually Paid Amount</t>
        </is>
      </c>
      <c r="B12" s="5" t="n">
        <v>3322154</v>
      </c>
      <c r="C12" s="6" t="n">
        <v>496508</v>
      </c>
      <c r="D12" s="6" t="n">
        <v>990266</v>
      </c>
      <c r="E12" s="6" t="n">
        <v>1240785</v>
      </c>
      <c r="F12" s="6" t="n">
        <v>4526526</v>
      </c>
    </row>
    <row r="13">
      <c r="A13" s="4" t="inlineStr">
        <is>
          <t>Adjustment to Non-PEO NEO Compensation Footnote</t>
        </is>
      </c>
      <c r="B13" s="4" t="inlineStr">
        <is>
          <t>For each year, in determining both the compensation actually paid (“CAP”) for our PEO and the average CAP for our Other NEOs, we deducted or added back the following amounts from or to the total amounts of compensation reported in column (b) and column (d) for such year. Other NEOs average CAP are as follows: Year Total Compensation from Summary Compensation Table Deduct: Stock Awards Value from Summary Compensation Table Deduct: Option Awards Value from Summary Compensation Table Add: Change in Fair Value of Awards Vesting During the Year Add: Change in Fair Value of Outstanding and Unvested Equity Awards Add: Year-End Fair Value of Equity Awards Granted During the Year Average Compensation Actually Paid 2024 2,400,129 1,502,419 — 281,748 256,711 1,885,985 3,322,154 * There were no other assumptions made in the valuation of equity awards that differs materially from those disclosed as of the grant date of such equity awards.</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The following chart shows the relationships between (a) the compensation actually paid to the PEO, (b) the average compensation actually paid to the Non-PEO NEOs included in the Summary Compensation Table and (c) our total shareholder return and the peer group total shareholder return.</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The following chart shows the relationships between (a) the compensation actually paid to the PEO, (b) the average compensation actually paid to the Non-PEO NEOs in the Summary Compensation Table and (c) our net Income (loss).</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The following chart shows the relationships between (a) the compensation actually paid to the PEO, (b) the average compensation actually paid to the Non-PEO NEOs included in the Summary Compensation Table and (c) our company-selected measure of total revenue.</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B17" s="4" t="inlineStr">
        <is>
          <t>The following chart shows the relationships between (a) the compensation actually paid to the PEO, (b) the average compensation actually paid to the Non-PEO NEOs included in the Summary Compensation Table and (c) our total shareholder return and the peer group total shareholder return.</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The following performance measures are the Company’s most important performance measures used by us to link compensation actually paid to our NEOs for the year-end December 31, 2024. For further information regarding these performance metrics and their function in our executive compensation program, please see “Compensation Discussion and Analysis” beginning on page 46 Performance Measures Financial Performance Measure: Revenue Non-financial Performance Measures: Reimbursement Rates for our Tests Pipeline Milestones</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7" t="n">
        <v>77.54000000000001</v>
      </c>
      <c r="C19" s="8" t="n">
        <v>62.79</v>
      </c>
      <c r="D19" s="8" t="n">
        <v>68.48999999999999</v>
      </c>
      <c r="E19" s="8" t="n">
        <v>124.73</v>
      </c>
      <c r="F19" s="8" t="n">
        <v>195.37</v>
      </c>
    </row>
    <row r="20">
      <c r="A20" s="4" t="inlineStr">
        <is>
          <t>Peer Group Total Shareholder Return Amount</t>
        </is>
      </c>
      <c r="B20" s="8" t="n">
        <v>117.3</v>
      </c>
      <c r="C20" s="8" t="n">
        <v>117.96</v>
      </c>
      <c r="D20" s="8" t="n">
        <v>112.78</v>
      </c>
      <c r="E20" s="8" t="n">
        <v>125.49</v>
      </c>
      <c r="F20" s="8" t="n">
        <v>125.46</v>
      </c>
    </row>
    <row r="21">
      <c r="A21" s="4" t="inlineStr">
        <is>
          <t>Net Income (Loss)</t>
        </is>
      </c>
      <c r="B21" s="5" t="n">
        <v>18245000</v>
      </c>
      <c r="C21" s="5" t="n">
        <v>-57466000</v>
      </c>
      <c r="D21" s="5" t="n">
        <v>-67138000</v>
      </c>
      <c r="E21" s="5" t="n">
        <v>-31292000</v>
      </c>
      <c r="F21" s="5" t="n">
        <v>-10284000</v>
      </c>
    </row>
    <row r="22">
      <c r="A22" s="4" t="inlineStr">
        <is>
          <t>Company Selected Measure Amount</t>
        </is>
      </c>
      <c r="B22" s="6" t="n">
        <v>332069000</v>
      </c>
      <c r="C22" s="6" t="n">
        <v>219788000</v>
      </c>
      <c r="D22" s="6" t="n">
        <v>137039000</v>
      </c>
      <c r="E22" s="6" t="n">
        <v>94085000</v>
      </c>
      <c r="F22" s="6" t="n">
        <v>62649000</v>
      </c>
    </row>
    <row r="23">
      <c r="A23" s="4" t="inlineStr">
        <is>
          <t>PEO Name</t>
        </is>
      </c>
      <c r="B23" s="4" t="inlineStr">
        <is>
          <t>Mr. Maetzold</t>
        </is>
      </c>
      <c r="C23" s="4" t="inlineStr">
        <is>
          <t xml:space="preserve"> </t>
        </is>
      </c>
      <c r="D23" s="4" t="inlineStr">
        <is>
          <t xml:space="preserve"> </t>
        </is>
      </c>
      <c r="E23" s="4" t="inlineStr">
        <is>
          <t xml:space="preserve"> </t>
        </is>
      </c>
      <c r="F23" s="4" t="inlineStr">
        <is>
          <t xml:space="preserve"> </t>
        </is>
      </c>
    </row>
    <row r="24">
      <c r="A24" s="4" t="inlineStr">
        <is>
          <t>Additional 402(v) Disclosure</t>
        </is>
      </c>
      <c r="B24" s="4" t="inlineStr">
        <is>
          <t>The dollar amounts presented are from our consolidated financial statements appearing in our Annual Report on Form 10-K for each of the reported fiscal years. This is our Company-Selected Measure provided in accordance with Item 402(v)(2)(vi) of Regulation S-K. The dollar amounts presented are from our consolidated financial statements appearing in our Annual Report on Form 10-K for each of the reported fiscal years.</t>
        </is>
      </c>
      <c r="C24" s="4" t="inlineStr">
        <is>
          <t xml:space="preserve"> </t>
        </is>
      </c>
      <c r="D24" s="4" t="inlineStr">
        <is>
          <t xml:space="preserve"> </t>
        </is>
      </c>
      <c r="E24" s="4" t="inlineStr">
        <is>
          <t xml:space="preserve"> </t>
        </is>
      </c>
      <c r="F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ame</t>
        </is>
      </c>
      <c r="B27" s="4" t="inlineStr">
        <is>
          <t>Revenue</t>
        </is>
      </c>
      <c r="C27" s="4" t="inlineStr">
        <is>
          <t xml:space="preserve"> </t>
        </is>
      </c>
      <c r="D27" s="4" t="inlineStr">
        <is>
          <t xml:space="preserve"> </t>
        </is>
      </c>
      <c r="E27" s="4" t="inlineStr">
        <is>
          <t xml:space="preserve"> </t>
        </is>
      </c>
      <c r="F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ame</t>
        </is>
      </c>
      <c r="B30" s="4" t="inlineStr">
        <is>
          <t>Reimbursement Rates for our Tests</t>
        </is>
      </c>
      <c r="C30" s="4" t="inlineStr">
        <is>
          <t xml:space="preserve"> </t>
        </is>
      </c>
      <c r="D30" s="4" t="inlineStr">
        <is>
          <t xml:space="preserve"> </t>
        </is>
      </c>
      <c r="E30" s="4" t="inlineStr">
        <is>
          <t xml:space="preserve"> </t>
        </is>
      </c>
      <c r="F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ame</t>
        </is>
      </c>
      <c r="B33" s="4" t="inlineStr">
        <is>
          <t>Pipeline Milestones</t>
        </is>
      </c>
      <c r="C33" s="4" t="inlineStr">
        <is>
          <t xml:space="preserve"> </t>
        </is>
      </c>
      <c r="D33" s="4" t="inlineStr">
        <is>
          <t xml:space="preserve"> </t>
        </is>
      </c>
      <c r="E33" s="4" t="inlineStr">
        <is>
          <t xml:space="preserve"> </t>
        </is>
      </c>
      <c r="F33" s="4" t="inlineStr">
        <is>
          <t xml:space="preserve"> </t>
        </is>
      </c>
    </row>
    <row r="34">
      <c r="A34" s="4" t="inlineStr">
        <is>
          <t>PEO | Year-end Fair Value of Equity Awards Granted in Covered Year that are Outstanding and Unvested</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djustment to Compensation, Amount</t>
        </is>
      </c>
      <c r="B36" s="5" t="n">
        <v>6632492</v>
      </c>
      <c r="C36" s="4" t="inlineStr">
        <is>
          <t xml:space="preserve"> </t>
        </is>
      </c>
      <c r="D36" s="4" t="inlineStr">
        <is>
          <t xml:space="preserve"> </t>
        </is>
      </c>
      <c r="E36" s="4" t="inlineStr">
        <is>
          <t xml:space="preserve"> </t>
        </is>
      </c>
      <c r="F36" s="4" t="inlineStr">
        <is>
          <t xml:space="preserve"> </t>
        </is>
      </c>
    </row>
    <row r="37">
      <c r="A37" s="4" t="inlineStr">
        <is>
          <t>PEO | Year-over-Year Change in Fair Value of Equity Awards Granted in Prior Years That are Outstanding and Unveste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justment to Compensation, Amount</t>
        </is>
      </c>
      <c r="B39" s="6" t="n">
        <v>796720</v>
      </c>
      <c r="C39" s="4" t="inlineStr">
        <is>
          <t xml:space="preserve"> </t>
        </is>
      </c>
      <c r="D39" s="4" t="inlineStr">
        <is>
          <t xml:space="preserve"> </t>
        </is>
      </c>
      <c r="E39" s="4" t="inlineStr">
        <is>
          <t xml:space="preserve"> </t>
        </is>
      </c>
      <c r="F39" s="4" t="inlineStr">
        <is>
          <t xml:space="preserve"> </t>
        </is>
      </c>
    </row>
    <row r="40">
      <c r="A40" s="4" t="inlineStr">
        <is>
          <t>PEO | Change in Fair Value as of Vesting Date of Prior Year Equity Awards Vested in Covered Yea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6" t="n">
        <v>880808</v>
      </c>
      <c r="C42" s="4" t="inlineStr">
        <is>
          <t xml:space="preserve"> </t>
        </is>
      </c>
      <c r="D42" s="4" t="inlineStr">
        <is>
          <t xml:space="preserve"> </t>
        </is>
      </c>
      <c r="E42" s="4" t="inlineStr">
        <is>
          <t xml:space="preserve"> </t>
        </is>
      </c>
      <c r="F42" s="4" t="inlineStr">
        <is>
          <t xml:space="preserve"> </t>
        </is>
      </c>
    </row>
    <row r="43">
      <c r="A43" s="4" t="inlineStr">
        <is>
          <t>PEO | Aggregate Grant Date Fair Value of Stock Award Amounts Reported in Summary Compensation Table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6" t="n">
        <v>-5283595</v>
      </c>
      <c r="C45" s="4" t="inlineStr">
        <is>
          <t xml:space="preserve"> </t>
        </is>
      </c>
      <c r="D45" s="4" t="inlineStr">
        <is>
          <t xml:space="preserve"> </t>
        </is>
      </c>
      <c r="E45" s="4" t="inlineStr">
        <is>
          <t xml:space="preserve"> </t>
        </is>
      </c>
      <c r="F45" s="4" t="inlineStr">
        <is>
          <t xml:space="preserve"> </t>
        </is>
      </c>
    </row>
    <row r="46">
      <c r="A46" s="4" t="inlineStr">
        <is>
          <t>PEO | Aggregate Grant Date Fair Value of Option Award Amounts Reported in Summary Compensation Table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6" t="n">
        <v>0</v>
      </c>
      <c r="C48" s="4" t="inlineStr">
        <is>
          <t xml:space="preserve"> </t>
        </is>
      </c>
      <c r="D48" s="4" t="inlineStr">
        <is>
          <t xml:space="preserve"> </t>
        </is>
      </c>
      <c r="E48" s="4" t="inlineStr">
        <is>
          <t xml:space="preserve"> </t>
        </is>
      </c>
      <c r="F48" s="4" t="inlineStr">
        <is>
          <t xml:space="preserve"> </t>
        </is>
      </c>
    </row>
    <row r="49">
      <c r="A49" s="4" t="inlineStr">
        <is>
          <t>Non-PEO NEO | Year-end Fair Value of Equity Awards Granted in Covered Year that are Outstanding and Unvested</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6" t="n">
        <v>1885985</v>
      </c>
      <c r="C51" s="4" t="inlineStr">
        <is>
          <t xml:space="preserve"> </t>
        </is>
      </c>
      <c r="D51" s="4" t="inlineStr">
        <is>
          <t xml:space="preserve"> </t>
        </is>
      </c>
      <c r="E51" s="4" t="inlineStr">
        <is>
          <t xml:space="preserve"> </t>
        </is>
      </c>
      <c r="F51" s="4" t="inlineStr">
        <is>
          <t xml:space="preserve"> </t>
        </is>
      </c>
    </row>
    <row r="52">
      <c r="A52" s="4" t="inlineStr">
        <is>
          <t>Non-PEO NEO | Year-over-Year Change in Fair Value of Equity Awards Granted in Prior Years That are Outstanding and Unvested</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6" t="n">
        <v>256711</v>
      </c>
      <c r="C54" s="4" t="inlineStr">
        <is>
          <t xml:space="preserve"> </t>
        </is>
      </c>
      <c r="D54" s="4" t="inlineStr">
        <is>
          <t xml:space="preserve"> </t>
        </is>
      </c>
      <c r="E54" s="4" t="inlineStr">
        <is>
          <t xml:space="preserve"> </t>
        </is>
      </c>
      <c r="F54" s="4" t="inlineStr">
        <is>
          <t xml:space="preserve"> </t>
        </is>
      </c>
    </row>
    <row r="55">
      <c r="A55" s="4" t="inlineStr">
        <is>
          <t>Non-PEO NEO | Change in Fair Value as of Vesting Date of Prior Year Equity Awards Vested in Covered Yea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6" t="n">
        <v>281748</v>
      </c>
      <c r="C57" s="4" t="inlineStr">
        <is>
          <t xml:space="preserve"> </t>
        </is>
      </c>
      <c r="D57" s="4" t="inlineStr">
        <is>
          <t xml:space="preserve"> </t>
        </is>
      </c>
      <c r="E57" s="4" t="inlineStr">
        <is>
          <t xml:space="preserve"> </t>
        </is>
      </c>
      <c r="F57" s="4" t="inlineStr">
        <is>
          <t xml:space="preserve"> </t>
        </is>
      </c>
    </row>
    <row r="58">
      <c r="A58" s="4" t="inlineStr">
        <is>
          <t>Non-PEO NEO | Aggregate Grant Date Fair Value of Stock Award Amounts Reported in Summary Compensation Table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6" t="n">
        <v>-1502419</v>
      </c>
      <c r="C60" s="4" t="inlineStr">
        <is>
          <t xml:space="preserve"> </t>
        </is>
      </c>
      <c r="D60" s="4" t="inlineStr">
        <is>
          <t xml:space="preserve"> </t>
        </is>
      </c>
      <c r="E60" s="4" t="inlineStr">
        <is>
          <t xml:space="preserve"> </t>
        </is>
      </c>
      <c r="F60" s="4" t="inlineStr">
        <is>
          <t xml:space="preserve"> </t>
        </is>
      </c>
    </row>
    <row r="61">
      <c r="A61" s="4" t="inlineStr">
        <is>
          <t>Non-PEO NEO | Aggregate Grant Date Fair Value of Option Award Amounts Reported in Summary Compensation Table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5" t="n">
        <v>0</v>
      </c>
      <c r="C63" s="4" t="inlineStr">
        <is>
          <t xml:space="preserve"> </t>
        </is>
      </c>
      <c r="D63" s="4" t="inlineStr">
        <is>
          <t xml:space="preserve"> </t>
        </is>
      </c>
      <c r="E63" s="4" t="inlineStr">
        <is>
          <t xml:space="preserve"> </t>
        </is>
      </c>
      <c r="F63" s="4" t="inlineStr">
        <is>
          <t xml:space="preserve"> </t>
        </is>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During 2024 (and in the prior two years) we have not granted stock options, stock appreciation rights, or similar instruments with option-like features to our employees, including our named executive officers. From time to time, the Company may grant stock options to its non-employee members of the Board in circumstances where the Compensation Committee determines appropriate. The Company does not maintain any written policies on the timing of the grant of stock options, stock appreciation rights or similar instruments with option-like features. The Company has established written policies and practices on the timing of the grant of RSUs, which generally provide for preset grant dates. It is our general policy to neither grant equity awards in anticipation of the release of material nonpublic information (“MNPI”), nor to time the release of MNPI based on equity award grant dates or for the purposes of affecting the value of executive compensation. We have no information to disclose pursuant to Item 402(x)(2) of Regulation S-K.</t>
        </is>
      </c>
    </row>
    <row r="5">
      <c r="A5" s="4" t="inlineStr">
        <is>
          <t>Award Timing Method</t>
        </is>
      </c>
      <c r="B5" s="4" t="inlineStr">
        <is>
          <t>From time to time, the Company may grant stock options to its non-employee members of the Board in circumstances where the Compensation Committee determines appropriate. The Company does not maintain any written policies on the timing of the grant of stock options, stock appreciation rights or similar instruments with option-like features.</t>
        </is>
      </c>
    </row>
    <row r="6">
      <c r="A6" s="4" t="inlineStr">
        <is>
          <t>Award Timing Predetermined</t>
        </is>
      </c>
      <c r="B6" s="4" t="inlineStr">
        <is>
          <t>false</t>
        </is>
      </c>
    </row>
    <row r="7">
      <c r="A7" s="4" t="inlineStr">
        <is>
          <t>Award Timing MNPI Considered</t>
        </is>
      </c>
      <c r="B7" s="4" t="inlineStr">
        <is>
          <t>true</t>
        </is>
      </c>
    </row>
    <row r="8">
      <c r="A8" s="4" t="inlineStr">
        <is>
          <t>Award Timing, How MNPI Considered</t>
        </is>
      </c>
      <c r="B8" s="4" t="inlineStr">
        <is>
          <t>It is our general policy to neither grant equity awards in anticipation of the release of material nonpublic information (“MNPI”), nor to time the release of MNPI based on equity award grant dates or for the purposes of affecting the value of executive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09:11Z</dcterms:created>
  <dcterms:modified xmlns:dcterms="http://purl.org/dc/terms/" xmlns:xsi="http://www.w3.org/2001/XMLSchema-instance" xsi:type="dcterms:W3CDTF">2025-03-28T20:09:12Z</dcterms:modified>
</cp:coreProperties>
</file>